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Reclassification of Discontinue" sheetId="15" state="visible" r:id="rId15"/>
    <sheet xmlns:r="http://schemas.openxmlformats.org/officeDocument/2006/relationships" name="Basis of Presentation (Policies" sheetId="16" state="visible" r:id="rId16"/>
    <sheet xmlns:r="http://schemas.openxmlformats.org/officeDocument/2006/relationships" name="Organization and Nature of Bu17" sheetId="17" state="visible" r:id="rId17"/>
    <sheet xmlns:r="http://schemas.openxmlformats.org/officeDocument/2006/relationships" name="Basis of Presentation (Details " sheetId="18" state="visible" r:id="rId18"/>
    <sheet xmlns:r="http://schemas.openxmlformats.org/officeDocument/2006/relationships" name="Related Party Transactions (Det" sheetId="19" state="visible" r:id="rId19"/>
    <sheet xmlns:r="http://schemas.openxmlformats.org/officeDocument/2006/relationships" name="Fixed Assets (Details Narrative" sheetId="20" state="visible" r:id="rId20"/>
    <sheet xmlns:r="http://schemas.openxmlformats.org/officeDocument/2006/relationships" name="Notes Payable (Details Narrativ" sheetId="21" state="visible" r:id="rId21"/>
    <sheet xmlns:r="http://schemas.openxmlformats.org/officeDocument/2006/relationships" name="Stockholders' Equity (Details N" sheetId="22" state="visible" r:id="rId22"/>
  </sheets>
  <definedNames/>
  <calcPr calcId="124519" fullCalcOnLoad="1"/>
</workbook>
</file>

<file path=xl/sharedStrings.xml><?xml version="1.0" encoding="utf-8"?>
<sst xmlns="http://schemas.openxmlformats.org/spreadsheetml/2006/main" uniqueCount="184">
  <si>
    <t>Document and Entity Information - shares</t>
  </si>
  <si>
    <t>3 Months Ended</t>
  </si>
  <si>
    <t>Mar. 31, 2018</t>
  </si>
  <si>
    <t>Jun. 25, 2018</t>
  </si>
  <si>
    <t>Document And Entity Information</t>
  </si>
  <si>
    <t>Entity Registrant Name</t>
  </si>
  <si>
    <t>HUALE ACOUSTICS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HYAS</t>
  </si>
  <si>
    <t>Document Fiscal Period Focus</t>
  </si>
  <si>
    <t>Q1</t>
  </si>
  <si>
    <t>Document Fiscal Year Focus</t>
  </si>
  <si>
    <t>Balance Sheets - USD ($)</t>
  </si>
  <si>
    <t>Dec. 31, 2017</t>
  </si>
  <si>
    <t>Current assets</t>
  </si>
  <si>
    <t>Cash</t>
  </si>
  <si>
    <t xml:space="preserve"> </t>
  </si>
  <si>
    <t>Prepaid expenses</t>
  </si>
  <si>
    <t>Total current assets</t>
  </si>
  <si>
    <t>Total assets</t>
  </si>
  <si>
    <t>Current liabilities</t>
  </si>
  <si>
    <t>Notes payable to related party</t>
  </si>
  <si>
    <t>Total current liabilities</t>
  </si>
  <si>
    <t>Total liabilities</t>
  </si>
  <si>
    <t>Stockholders' deficit</t>
  </si>
  <si>
    <t>Preferred stock, $0.001 par value, 100,000,000 shares authorized, 0 shares issued, issuable and outstanding at March 31, 2018 and December 31, 2017, respectively</t>
  </si>
  <si>
    <t>Common stock, $0.001 par value, 700,000,000 shares authorized, 3,625,000 shares issued, issuable and outstanding at March 31, 2018 and December 31, 2017 ,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7</t>
  </si>
  <si>
    <t>Income Statement [Abstract]</t>
  </si>
  <si>
    <t>REVENUES</t>
  </si>
  <si>
    <t>Cost of goods sold</t>
  </si>
  <si>
    <t>Gross profit</t>
  </si>
  <si>
    <t>OPERATING EXPENSES</t>
  </si>
  <si>
    <t>General and administrative expenses</t>
  </si>
  <si>
    <t>TOTAL OPERATING EXPENSES</t>
  </si>
  <si>
    <t>Other income (expense):</t>
  </si>
  <si>
    <t>Interest expense</t>
  </si>
  <si>
    <t>Total other income (expense)</t>
  </si>
  <si>
    <t>Net loss from continuing operations</t>
  </si>
  <si>
    <t>Discontinued operations:</t>
  </si>
  <si>
    <t>Income (loss) from discontinued operations</t>
  </si>
  <si>
    <t>Net income (loss)</t>
  </si>
  <si>
    <t>Net Loss per share, basic and diluted</t>
  </si>
  <si>
    <t>From continuing operations</t>
  </si>
  <si>
    <t>From discontinued operations</t>
  </si>
  <si>
    <t>Weighted Average Number of shares outstanding</t>
  </si>
  <si>
    <t>Statements of Cash Flows (Unaudited) - USD ($)</t>
  </si>
  <si>
    <t>Cash flows from operating activities:</t>
  </si>
  <si>
    <t>Net cash used in operating activities - continuing operations</t>
  </si>
  <si>
    <t>Adjustments to reconcile net loss to net cash provided by discontinued operations:</t>
  </si>
  <si>
    <t>Net loss from discontinued operations</t>
  </si>
  <si>
    <t>Changes in assets and liabilities</t>
  </si>
  <si>
    <t>Net cash used in operating activities - discontinued operations</t>
  </si>
  <si>
    <t>Net cash used in operating activities</t>
  </si>
  <si>
    <t>Cash flows from financing activities - continuing operations:</t>
  </si>
  <si>
    <t>Proceeds from note payable - related party</t>
  </si>
  <si>
    <t>Net cash provided by financing activities - continuing operations</t>
  </si>
  <si>
    <t>Net cash provided by financing activities - discontinued operations</t>
  </si>
  <si>
    <t>Net cash provided by financing activities</t>
  </si>
  <si>
    <t>Net increase (decrease) in cash</t>
  </si>
  <si>
    <t>Cash at beginning of period</t>
  </si>
  <si>
    <t>Cash at end of period</t>
  </si>
  <si>
    <t>Organization and Nature of Business</t>
  </si>
  <si>
    <t>Organization, Consolidation and Presentation of Financial Statements [Abstract]</t>
  </si>
  <si>
    <t>NOTE 1 – ORGANIZATION AND NATURE OF
BUSINESS Huale Acoustics Corporation. (“the Company,”
“we,” “us,” or “our”) was incorporated in the State of Nevada on October 17, 2014. On February 7, 2017 (the date of the “Change
of Control”), Jaeson Cayne (“Cayne”), on behalf of and as agent for PetsZX, Inc. has acquired control of Three
Million (3,000,000) restricted shares of the Company’s issued and outstanding common stock, representing approximately 83%
of the Company’s total issued and outstanding common stock, from Arusyak Sukiasyan (“Sukiasyan”), the former
officer and director of the Company, in exchange for $315,000 per the terms of a Stock Purchase Agreement by and between Cayne
and Sukiasyan. On May 31, 2017, the Company entered into an
agreement to acquire approximately 98.8% of the issued and outstanding shares of PetsZX, Inc., a company affiliated with Cayne.
This agreement was cancelled on September 1, 2017, pursuant to the terms of a Cancellation of Stock Purchase Agreement. On October 6, 2017, as a result of a private
transaction, the control block of voting stock of Huale Acoustics Corporation. (formerly known as Illumitry Corp.) presented by
3,000,000 shares of common stock was transferred from Jaeson Cayne to a syndicated group of investors led by Ms. Xu Dantong (“Purchasers”).
The consideration paid for the Shares, which represents 82.75% of the issued and outstanding share capital of the Company on a
fully-diluted basis, was $342,000. The source of the cash consideration for the shares was personal funds of the Purchasers. In
connection with the transaction, Jaeson Cayne and Collin McMullen released the Company from all debts owed. The extinguishment
of the Company’s accounts payable and related party note payable was recorded as of the date of the transaction. On October 17, 2017, our shareholders and board
of directors approved (1) change of our company name to Huale Acoustics Corporation and (2) an increase in the authorized shares
of capital stock to 800,000,000, with 700,000,000 common stock and 100,000,000 preferred stock (the “Amendments”).
The Amendments became effective with the State of Nevada on October 26, 2017. FINRA announced on November 6, 2017 that the new
name of Huale Acoustics Corporation was effective on November 7, 2017, and the new ticker symbol of “HYAS” was effective
on November 7, 2017. As of June 4, 2018, Ms. Xu Dantong resigned
from her positions with the Company, including that of Chief Executive Officer, President, Secretary,Treasurer and Chairman of
Board of Directors of the Company. The resignation was not the result of any disagreement with the Company on any matter relating
to the Company’s operations, policies or practices. Ms. Xu Dantong has been the Chief Executive Officer, President, Secretary,
Treasure and Chairman of Board of Directors since October 2017. As of June 4, 2018, the Board of Director
appointed Mr. Huang Zhicheng as new Chief Executive Officer, President, Secretary, Treasurer and Chairman of Board of Directors
of the Company.</t>
  </si>
  <si>
    <t>Going Concern</t>
  </si>
  <si>
    <t>NOTE 2 – GOING CONCERN The accompanying financial statements have
been prepared in conformity with generally accepted accounting principles, which contemplate continuation of the Company as a going
concern. However, the Company had limited revenues and incurred losses as of March 31, 2018.The Company currently has negative
working capital, and has not completed its efforts to establish a stabilized source of revenues sufficient to cover operating costs
over an extended period of time. Due to these factors,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Basis of Presentation</t>
  </si>
  <si>
    <t>Accounting Policies [Abstract]</t>
  </si>
  <si>
    <t>NOTE 3 – BASIS OF PRESENTATION The accompanying unaudited financial statements
of Huale Acoustics Corporation. have been prepared in accordance with generally accepted accounting principles for interim financial
information and the instructions to Form 10-Q and Article 8 of Regulation S-X. The results of operations for the interim period
ended March 31, 2018 shown in this report are not necessarily indicative of results.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December 31, 2017
filed on May 30, 2018 and Management’s Discussion and Analysis of Financial Condition and Results of Operations.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Discontinued Operations Due to the Change of Control, the operations
of the Company prior to the date of the Change of Control are reflected on the financial statements as discontinued operations. Cash and Cash Equivalents The Company considers all highly liquid investments
with the original maturities of three months or less to be cash equivalents. The Company has cash and cash equivalents of $0 and
$24,985 as of March 31, 2018 and March 31, 2017, respectively.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8 the Company
reviewed its tax positions and determined there were no outstanding, or retroactive tax positions with less than a 50% likelihood
of being sustained upon examination by the taxing authorities, therefore this standard has not had a material effect on the Company. Revenue Recognition The Company recognizes revenue in accordance
with ASC 605 “Revenue Recognition.” The Company recognizes revenue when products are fully delivered or services have
been provided and collection is reasonably assured.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Net Loss Per Share The Company follows AS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re were no potentially dilutive
debt or equity instruments issued or outstanding as of March 31, 2018. Recent Accounting Pronouncements We have reviewed all the recently issued,
but not yet effective, accounting pronouncements and we do not believe any of these pronouncements will have a material impact
on the Company.</t>
  </si>
  <si>
    <t>Related Party Transactions</t>
  </si>
  <si>
    <t>Related Party Transactions [Abstract]</t>
  </si>
  <si>
    <t>NOTE 4 – RELATED PARTY TRANSACTIONS At March 31, 2018 and December 31, 2017 the
Company had loans payable to Ms. Xu Dantong, our former sole director of $28,695 and $21,346, respectively, pursuant to a verbal
agreement. This loan was unsecured, non-interest bearing and due on demand. The imputed interest on this note was deemed immaterial.
As part of a Change of Control, the balance $24,000 due to Sukiasyan was netted against various assets and netted a contribution
of $29,895, which was recorded to additional paid-in capital. On February 9, 2017, the Company entered into
a loan with the father of Collin McMullen, the former officer and former director of the Company, for $2,500. The loan was unsecured,
with 10% interest, and was due on demand. The Company entered into additional loan agreements on the same terms on the following
dates and for the following amounts: February 16, 2017 for $26,526; March 17, 2017 for $1,700; May 9, 2017 for $1,850; May 25,
2017 for $4,685; and June 23, 2017 for $11,005. The loan balances were paid and reduced by $2,500 on August 4, 2017 and by $7,330
on September 6, 2017. According to the terms of the Stock Purchase Agreement dated October 6, 2017, the remaining balances of these
loans were retained by the selling shareholders and recorded as additional capital contribution at closing, totaling $58,751. Ms. Xu Dantong, the Company’s former
Chief Executive Officer and controlling shareholder, subsequently loaned $28,695 to the Company between October 6, 2017 and March
31, 2018 as part of continuing operations. This loan is unsecured, non-interest bearing and due on demand.</t>
  </si>
  <si>
    <t>Fixed Assets</t>
  </si>
  <si>
    <t>Property, Plant and Equipment [Abstract]</t>
  </si>
  <si>
    <t>NOTE 5 – FIXED ASSETS As of March 31, 2018 and December 31, 2017
the Company had no fixed assets.</t>
  </si>
  <si>
    <t>Notes Payable</t>
  </si>
  <si>
    <t>Debt Disclosure [Abstract]</t>
  </si>
  <si>
    <t>NOTE 6 – NOTES PAYABLE As of March 31, 2018, the Company had a note
payable to Ms. Xu Dantong, the Company’s former Chief Executive Officer and controlling shareholder, in the amount of $28,695.
This loan is unsecured, non-interest bearing and due on demand. As of December 31, 2017, the Company had a note payable of $21,346</t>
  </si>
  <si>
    <t>Stockholders' Equity</t>
  </si>
  <si>
    <t>Equity [Abstract]</t>
  </si>
  <si>
    <t>NOTE 7 – STOCKHOLDERS’ EQUITY The Company has 100,000,000, $0.001 par value
shares of common stock authorized. There were 3,625,000 shares of common stock
issued and outstanding as at December 31, 2017 and March 31, 2018 .</t>
  </si>
  <si>
    <t>Commitments and Contingencies</t>
  </si>
  <si>
    <t>Commitments and Contingencies Disclosure [Abstract]</t>
  </si>
  <si>
    <t>NOTE 8 – COMMITMENTS AND CONTINGENCIES Legal Matter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Subsequent Events</t>
  </si>
  <si>
    <t>Subsequent Events [Abstract]</t>
  </si>
  <si>
    <t>NOTE 9 – SUBSEQUENT EVENTS As of June 4, 2018, Ms. Xu Dantong resigned
from the positions with the Company, including that of Chief Executive Officer, President, Secretary, Treasurer and Chairman of
Board of Directors of the Company. The resignation was not the result of any disagreement with the Company on any matter relating
to the Company’s operations, policies or practices. Ms. Xu Dantong has been the Chief Executive Officer, President, Secretary,
Treasure and Chairman of Board of Directors since October 2017. As of June 4, 2018, the Board of Director
appointed Mr. Huang Zhicheng as new Chief Executive Officer, President, Secretary, Treasurer and Chairman of Board of Directors
of the Company.</t>
  </si>
  <si>
    <t>Reclassification of Discontinued Operations</t>
  </si>
  <si>
    <t>NOTE 10 – RECLASSIFICATION OF DISCONTINUED
OPERATIONS We have reclassified certain prior-period
amounts to conform to the current-year’s presentation. The reclassifications relate to operations which have been discontinued
as of the current period due to the change in control.</t>
  </si>
  <si>
    <t>Basis of Presentation (Policies)</t>
  </si>
  <si>
    <t>Use of Estimates</t>
  </si>
  <si>
    <t>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Discontinued Operations</t>
  </si>
  <si>
    <t>Discontinued Operations Due to the Change of Control, the operations
of the Company prior to the date of the Change of Control are reflected on the financial statements as discontinued operations.</t>
  </si>
  <si>
    <t>Cash and Cash Equivalents</t>
  </si>
  <si>
    <t>Cash and Cash Equivalents The Company considers all highly liquid investments
with the original maturities of three months or less to be cash equivalents. The Company had cash and cash equivalents of $0 and
$3,463 as of December 31, 2017 and December 31, 2016, respectively.</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7,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Revenue Recognition</t>
  </si>
  <si>
    <t>Revenue Recognition The Company recognizes revenue in accordance
with ASC topic 605 “Revenue Recognition.” The Company recognizes revenue when products are fully delivered or services
have been provided and collection is reasonably assured.</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t>
  </si>
  <si>
    <t>Stock-Based Compensation</t>
  </si>
  <si>
    <t>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Net Loss Per Share</t>
  </si>
  <si>
    <t>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re were no potentially dilutive
debt or equity instruments issued or outstanding as of December 31, 2017 and 2016.</t>
  </si>
  <si>
    <t>Recent Accounting Pronouncements</t>
  </si>
  <si>
    <t>Recent Accounting Pronouncements We have reviewed all the recently issued,
but not yet effective, accounting pronouncements and we do not believe any of these pronouncements will have a material impact
on the Company.</t>
  </si>
  <si>
    <t>Organization and Nature of Business (Details Narrative) - USD ($)</t>
  </si>
  <si>
    <t>Oct. 06, 2017</t>
  </si>
  <si>
    <t>Feb. 07, 2017</t>
  </si>
  <si>
    <t>Oct. 17, 2017</t>
  </si>
  <si>
    <t>May 31, 2017</t>
  </si>
  <si>
    <t>Capital stock, shares authorized</t>
  </si>
  <si>
    <t>Common Stock [Member]</t>
  </si>
  <si>
    <t>Excess stock, shares authorized</t>
  </si>
  <si>
    <t>Preferred Stock [Member]</t>
  </si>
  <si>
    <t>Jaeson Cayne [Member] | Parent Company [Member]</t>
  </si>
  <si>
    <t>Number of common stock shares acquired</t>
  </si>
  <si>
    <t>Percent of outstanding owned</t>
  </si>
  <si>
    <t>82.75%</t>
  </si>
  <si>
    <t>Issued and outstanding share capital</t>
  </si>
  <si>
    <t>Arusyak Sukiasyan [Member] | Stock Purchase Agreement [Member]</t>
  </si>
  <si>
    <t>Number of shares exchange</t>
  </si>
  <si>
    <t>PetsZX, Inc [Member] | Jaeson Cayne [Member]</t>
  </si>
  <si>
    <t>83.00%</t>
  </si>
  <si>
    <t>PetsZX, Inc [Member] | Jaeson Cayne [Member] | Stock Purchase Agreement [Member]</t>
  </si>
  <si>
    <t>98.80%</t>
  </si>
  <si>
    <t>PetsZX, Inc [Member] | Jaeson Cayne [Member] | Restricted Shares [Member]</t>
  </si>
  <si>
    <t>Basis of Presentation (Details Narrative) - USD ($)</t>
  </si>
  <si>
    <t>Cash and cash equivalents</t>
  </si>
  <si>
    <t>December 31, 2018 [Member]</t>
  </si>
  <si>
    <t>Income tax likelihood percentage description</t>
  </si>
  <si>
    <t xml:space="preserve">Less than a 50% likelihood </t>
  </si>
  <si>
    <t>Related Party Transactions (Details Narrative) - USD ($)</t>
  </si>
  <si>
    <t>Sep. 06, 2017</t>
  </si>
  <si>
    <t>Aug. 04, 2017</t>
  </si>
  <si>
    <t>Jun. 23, 2017</t>
  </si>
  <si>
    <t>May 25, 2017</t>
  </si>
  <si>
    <t>May 09, 2017</t>
  </si>
  <si>
    <t>Mar. 17, 2017</t>
  </si>
  <si>
    <t>Feb. 16, 2017</t>
  </si>
  <si>
    <t>Feb. 09, 2017</t>
  </si>
  <si>
    <t>Loan payable to related parties</t>
  </si>
  <si>
    <t>Loan paid and reduced</t>
  </si>
  <si>
    <t>Ms. Xu Dantong [Member]</t>
  </si>
  <si>
    <t>Due to officer and controlling shareholder</t>
  </si>
  <si>
    <t>Ms. Sukiasyan [Member]</t>
  </si>
  <si>
    <t>Loan contribution recorded as additional capital</t>
  </si>
  <si>
    <t>Collin McMullen [Member]</t>
  </si>
  <si>
    <t>Interest rate of loan</t>
  </si>
  <si>
    <t>10.00%</t>
  </si>
  <si>
    <t>Fixed Assets (Details Narrative) - USD ($)</t>
  </si>
  <si>
    <t>Net fixed assets</t>
  </si>
  <si>
    <t>Notes Payable (Details Narrative) - USD ($)</t>
  </si>
  <si>
    <t>Stockholders' Equity (Details Narrativ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7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25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90</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95</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36</v>
      </c>
      <c r="B1" s="2" t="s">
        <v>137</v>
      </c>
      <c r="C1" s="2" t="s">
        <v>138</v>
      </c>
      <c r="D1" s="2" t="s">
        <v>139</v>
      </c>
      <c r="E1" s="2" t="s">
        <v>140</v>
      </c>
    </row>
    <row r="2" spans="1:5">
      <c r="A2" s="4" t="s">
        <v>141</v>
      </c>
      <c r="D2" s="5" t="n">
        <v>800000000</v>
      </c>
    </row>
    <row r="3" spans="1:5">
      <c r="A3" s="4" t="s">
        <v>142</v>
      </c>
    </row>
    <row r="4" spans="1:5">
      <c r="A4" s="4" t="s">
        <v>143</v>
      </c>
      <c r="D4" s="5" t="n">
        <v>700000000</v>
      </c>
    </row>
    <row r="5" spans="1:5">
      <c r="A5" s="4" t="s">
        <v>144</v>
      </c>
    </row>
    <row r="6" spans="1:5">
      <c r="A6" s="4" t="s">
        <v>143</v>
      </c>
      <c r="D6" s="5" t="n">
        <v>100000000</v>
      </c>
    </row>
    <row r="7" spans="1:5">
      <c r="A7" s="4" t="s">
        <v>145</v>
      </c>
    </row>
    <row r="8" spans="1:5">
      <c r="A8" s="4" t="s">
        <v>146</v>
      </c>
      <c r="B8" s="5" t="n">
        <v>3000000</v>
      </c>
    </row>
    <row r="9" spans="1:5">
      <c r="A9" s="4" t="s">
        <v>147</v>
      </c>
      <c r="B9" s="4" t="s">
        <v>148</v>
      </c>
    </row>
    <row r="10" spans="1:5">
      <c r="A10" s="4" t="s">
        <v>149</v>
      </c>
      <c r="B10" s="7" t="n">
        <v>342000</v>
      </c>
    </row>
    <row r="11" spans="1:5">
      <c r="A11" s="4" t="s">
        <v>150</v>
      </c>
    </row>
    <row r="12" spans="1:5">
      <c r="A12" s="4" t="s">
        <v>151</v>
      </c>
      <c r="C12" s="5" t="n">
        <v>315000</v>
      </c>
    </row>
    <row r="13" spans="1:5">
      <c r="A13" s="4" t="s">
        <v>152</v>
      </c>
    </row>
    <row r="14" spans="1:5">
      <c r="A14" s="4" t="s">
        <v>147</v>
      </c>
      <c r="C14" s="4" t="s">
        <v>153</v>
      </c>
    </row>
    <row r="15" spans="1:5">
      <c r="A15" s="4" t="s">
        <v>154</v>
      </c>
    </row>
    <row r="16" spans="1:5">
      <c r="A16" s="4" t="s">
        <v>147</v>
      </c>
      <c r="E16" s="4" t="s">
        <v>155</v>
      </c>
    </row>
    <row r="17" spans="1:5">
      <c r="A17" s="4" t="s">
        <v>156</v>
      </c>
    </row>
    <row r="18" spans="1:5">
      <c r="A18" s="4" t="s">
        <v>146</v>
      </c>
      <c r="C18" s="5" t="n">
        <v>3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157</v>
      </c>
      <c r="B1" s="2" t="s">
        <v>1</v>
      </c>
    </row>
    <row r="2" spans="1:3">
      <c r="B2" s="2" t="s">
        <v>2</v>
      </c>
      <c r="C2" s="2" t="s">
        <v>54</v>
      </c>
    </row>
    <row r="3" spans="1:3">
      <c r="A3" s="4" t="s">
        <v>158</v>
      </c>
      <c r="B3" s="7" t="n">
        <v>0</v>
      </c>
      <c r="C3" s="7" t="n">
        <v>24985</v>
      </c>
    </row>
    <row r="4" spans="1:3">
      <c r="A4" s="4" t="s">
        <v>159</v>
      </c>
    </row>
    <row r="5" spans="1:3">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s>
  <sheetData>
    <row r="1" spans="1:12">
      <c r="A1" s="1" t="s">
        <v>162</v>
      </c>
      <c r="B1" s="2" t="s">
        <v>163</v>
      </c>
      <c r="C1" s="2" t="s">
        <v>164</v>
      </c>
      <c r="D1" s="2" t="s">
        <v>2</v>
      </c>
      <c r="E1" s="2" t="s">
        <v>25</v>
      </c>
      <c r="F1" s="2" t="s">
        <v>137</v>
      </c>
      <c r="G1" s="2" t="s">
        <v>165</v>
      </c>
      <c r="H1" s="2" t="s">
        <v>166</v>
      </c>
      <c r="I1" s="2" t="s">
        <v>167</v>
      </c>
      <c r="J1" s="2" t="s">
        <v>168</v>
      </c>
      <c r="K1" s="2" t="s">
        <v>169</v>
      </c>
      <c r="L1" s="2" t="s">
        <v>170</v>
      </c>
    </row>
    <row r="2" spans="1:12">
      <c r="A2" s="4" t="s">
        <v>171</v>
      </c>
      <c r="D2" s="7" t="n">
        <v>28695</v>
      </c>
      <c r="E2" s="7" t="n">
        <v>21346</v>
      </c>
      <c r="F2" s="7" t="n">
        <v>58751</v>
      </c>
    </row>
    <row r="3" spans="1:12">
      <c r="A3" s="4" t="s">
        <v>172</v>
      </c>
      <c r="B3" s="7" t="n">
        <v>7330</v>
      </c>
      <c r="C3" s="7" t="n">
        <v>2500</v>
      </c>
    </row>
    <row r="4" spans="1:12">
      <c r="A4" s="4" t="s">
        <v>173</v>
      </c>
    </row>
    <row r="5" spans="1:12">
      <c r="A5" s="4" t="s">
        <v>171</v>
      </c>
      <c r="D5" s="5" t="n">
        <v>28695</v>
      </c>
      <c r="E5" s="7" t="n">
        <v>21346</v>
      </c>
    </row>
    <row r="6" spans="1:12">
      <c r="A6" s="4" t="s">
        <v>174</v>
      </c>
      <c r="D6" s="5" t="n">
        <v>28695</v>
      </c>
    </row>
    <row r="7" spans="1:12">
      <c r="A7" s="4" t="s">
        <v>175</v>
      </c>
    </row>
    <row r="8" spans="1:12">
      <c r="A8" s="4" t="s">
        <v>171</v>
      </c>
      <c r="D8" s="5" t="n">
        <v>24000</v>
      </c>
    </row>
    <row r="9" spans="1:12">
      <c r="A9" s="4" t="s">
        <v>176</v>
      </c>
      <c r="D9" s="7" t="n">
        <v>29895</v>
      </c>
    </row>
    <row r="10" spans="1:12">
      <c r="A10" s="4" t="s">
        <v>177</v>
      </c>
    </row>
    <row r="11" spans="1:12">
      <c r="A11" s="4" t="s">
        <v>171</v>
      </c>
      <c r="G11" s="7" t="n">
        <v>11005</v>
      </c>
      <c r="H11" s="7" t="n">
        <v>4685</v>
      </c>
      <c r="I11" s="7" t="n">
        <v>1850</v>
      </c>
      <c r="J11" s="7" t="n">
        <v>1700</v>
      </c>
      <c r="K11" s="7" t="n">
        <v>26526</v>
      </c>
      <c r="L11" s="7" t="n">
        <v>2500</v>
      </c>
    </row>
    <row r="12" spans="1:12">
      <c r="A12" s="4" t="s">
        <v>178</v>
      </c>
      <c r="L12" s="4" t="s">
        <v>1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8333</v>
      </c>
      <c r="C4" s="5" t="n">
        <v>11458</v>
      </c>
    </row>
    <row r="5" spans="1:3">
      <c r="A5" s="4" t="s">
        <v>30</v>
      </c>
      <c r="B5" s="5" t="n">
        <v>8333</v>
      </c>
      <c r="C5" s="5" t="n">
        <v>11458</v>
      </c>
    </row>
    <row r="6" spans="1:3">
      <c r="A6" s="4" t="s">
        <v>31</v>
      </c>
      <c r="B6" s="5" t="n">
        <v>8333</v>
      </c>
      <c r="C6" s="5" t="n">
        <v>11458</v>
      </c>
    </row>
    <row r="7" spans="1:3">
      <c r="A7" s="3" t="s">
        <v>32</v>
      </c>
    </row>
    <row r="8" spans="1:3">
      <c r="A8" s="4" t="s">
        <v>33</v>
      </c>
      <c r="B8" s="5" t="n">
        <v>28695</v>
      </c>
      <c r="C8" s="5" t="n">
        <v>21346</v>
      </c>
    </row>
    <row r="9" spans="1:3">
      <c r="A9" s="4" t="s">
        <v>34</v>
      </c>
      <c r="B9" s="5" t="n">
        <v>28695</v>
      </c>
      <c r="C9" s="5" t="n">
        <v>21346</v>
      </c>
    </row>
    <row r="10" spans="1:3">
      <c r="A10" s="4" t="s">
        <v>35</v>
      </c>
      <c r="B10" s="5" t="n">
        <v>28695</v>
      </c>
      <c r="C10" s="5" t="n">
        <v>21346</v>
      </c>
    </row>
    <row r="11" spans="1:3">
      <c r="A11" s="3" t="s">
        <v>36</v>
      </c>
    </row>
    <row r="12" spans="1:3">
      <c r="A12" s="4" t="s">
        <v>37</v>
      </c>
      <c r="B12" s="4" t="s">
        <v>28</v>
      </c>
      <c r="C12" s="4" t="s">
        <v>28</v>
      </c>
    </row>
    <row r="13" spans="1:3">
      <c r="A13" s="4" t="s">
        <v>38</v>
      </c>
      <c r="B13" s="5" t="n">
        <v>3625</v>
      </c>
      <c r="C13" s="5" t="n">
        <v>3625</v>
      </c>
    </row>
    <row r="14" spans="1:3">
      <c r="A14" s="4" t="s">
        <v>39</v>
      </c>
      <c r="B14" s="5" t="n">
        <v>100353</v>
      </c>
      <c r="C14" s="5" t="n">
        <v>100353</v>
      </c>
    </row>
    <row r="15" spans="1:3">
      <c r="A15" s="4" t="s">
        <v>40</v>
      </c>
      <c r="B15" s="5" t="n">
        <v>-124340</v>
      </c>
      <c r="C15" s="5" t="n">
        <v>-113866</v>
      </c>
    </row>
    <row r="16" spans="1:3">
      <c r="A16" s="4" t="s">
        <v>41</v>
      </c>
      <c r="B16" s="5" t="n">
        <v>-20362</v>
      </c>
      <c r="C16" s="5" t="n">
        <v>-9888</v>
      </c>
    </row>
    <row r="17" spans="1:3">
      <c r="A17" s="4" t="s">
        <v>42</v>
      </c>
      <c r="B17" s="7" t="n">
        <v>8333</v>
      </c>
      <c r="C17" s="7" t="n">
        <v>11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0</v>
      </c>
      <c r="B1" s="2" t="s">
        <v>2</v>
      </c>
      <c r="C1" s="2" t="s">
        <v>25</v>
      </c>
    </row>
    <row r="2" spans="1:3">
      <c r="A2" s="3" t="s">
        <v>101</v>
      </c>
    </row>
    <row r="3" spans="1:3">
      <c r="A3" s="4" t="s">
        <v>181</v>
      </c>
      <c r="B3" s="4" t="s">
        <v>28</v>
      </c>
      <c r="C3"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82</v>
      </c>
      <c r="B1" s="2" t="s">
        <v>2</v>
      </c>
      <c r="C1" s="2" t="s">
        <v>25</v>
      </c>
      <c r="D1" s="2" t="s">
        <v>137</v>
      </c>
    </row>
    <row r="2" spans="1:4">
      <c r="A2" s="3" t="s">
        <v>104</v>
      </c>
    </row>
    <row r="3" spans="1:4">
      <c r="A3" s="4" t="s">
        <v>33</v>
      </c>
      <c r="B3" s="7" t="n">
        <v>28695</v>
      </c>
      <c r="C3" s="7" t="n">
        <v>21346</v>
      </c>
      <c r="D3" s="7" t="n">
        <v>587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3</v>
      </c>
      <c r="B1" s="2" t="s">
        <v>2</v>
      </c>
      <c r="C1" s="2" t="s">
        <v>25</v>
      </c>
    </row>
    <row r="2" spans="1:3">
      <c r="A2" s="3" t="s">
        <v>107</v>
      </c>
    </row>
    <row r="3" spans="1:3">
      <c r="A3" s="4" t="s">
        <v>50</v>
      </c>
      <c r="B3" s="5" t="n">
        <v>700000000</v>
      </c>
      <c r="C3" s="5" t="n">
        <v>700000000</v>
      </c>
    </row>
    <row r="4" spans="1:3">
      <c r="A4" s="4" t="s">
        <v>49</v>
      </c>
      <c r="B4" s="8" t="n">
        <v>0.001</v>
      </c>
      <c r="C4" s="8" t="n">
        <v>0.001</v>
      </c>
    </row>
    <row r="5" spans="1:3">
      <c r="A5" s="4" t="s">
        <v>51</v>
      </c>
      <c r="B5" s="5" t="n">
        <v>3625000</v>
      </c>
      <c r="C5" s="5" t="n">
        <v>3625000</v>
      </c>
    </row>
    <row r="6" spans="1:3">
      <c r="A6" s="4" t="s">
        <v>52</v>
      </c>
      <c r="B6" s="5" t="n">
        <v>3625000</v>
      </c>
      <c r="C6" s="5" t="n">
        <v>36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100000000</v>
      </c>
      <c r="C4" s="5" t="n">
        <v>100000000</v>
      </c>
    </row>
    <row r="5" spans="1:3">
      <c r="A5" s="4" t="s">
        <v>47</v>
      </c>
      <c r="B5" s="5" t="n">
        <v>0</v>
      </c>
      <c r="C5" s="5" t="n">
        <v>0</v>
      </c>
    </row>
    <row r="6" spans="1:3">
      <c r="A6" s="4" t="s">
        <v>48</v>
      </c>
      <c r="B6" s="5" t="n">
        <v>0</v>
      </c>
      <c r="C6" s="5" t="n">
        <v>0</v>
      </c>
    </row>
    <row r="7" spans="1:3">
      <c r="A7" s="4" t="s">
        <v>49</v>
      </c>
      <c r="B7" s="8" t="n">
        <v>0.001</v>
      </c>
      <c r="C7" s="8" t="n">
        <v>0.001</v>
      </c>
    </row>
    <row r="8" spans="1:3">
      <c r="A8" s="4" t="s">
        <v>50</v>
      </c>
      <c r="B8" s="5" t="n">
        <v>700000000</v>
      </c>
      <c r="C8" s="5" t="n">
        <v>700000000</v>
      </c>
    </row>
    <row r="9" spans="1:3">
      <c r="A9" s="4" t="s">
        <v>51</v>
      </c>
      <c r="B9" s="5" t="n">
        <v>3625000</v>
      </c>
      <c r="C9" s="5" t="n">
        <v>3625000</v>
      </c>
    </row>
    <row r="10" spans="1:3">
      <c r="A10" s="4" t="s">
        <v>52</v>
      </c>
      <c r="B10" s="5" t="n">
        <v>3625000</v>
      </c>
      <c r="C10" s="5" t="n">
        <v>3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28</v>
      </c>
      <c r="C4" s="4" t="s">
        <v>28</v>
      </c>
    </row>
    <row r="5" spans="1:3">
      <c r="A5" s="4" t="s">
        <v>57</v>
      </c>
      <c r="B5" s="4" t="s">
        <v>28</v>
      </c>
      <c r="C5" s="4" t="s">
        <v>28</v>
      </c>
    </row>
    <row r="6" spans="1:3">
      <c r="A6" s="4" t="s">
        <v>58</v>
      </c>
      <c r="B6" s="4" t="s">
        <v>28</v>
      </c>
      <c r="C6" s="4" t="s">
        <v>28</v>
      </c>
    </row>
    <row r="7" spans="1:3">
      <c r="A7" s="3" t="s">
        <v>59</v>
      </c>
    </row>
    <row r="8" spans="1:3">
      <c r="A8" s="4" t="s">
        <v>60</v>
      </c>
      <c r="B8" s="5" t="n">
        <v>10474</v>
      </c>
      <c r="C8" s="4" t="s">
        <v>28</v>
      </c>
    </row>
    <row r="9" spans="1:3">
      <c r="A9" s="4" t="s">
        <v>61</v>
      </c>
      <c r="B9" s="5" t="n">
        <v>10474</v>
      </c>
      <c r="C9" s="4" t="s">
        <v>28</v>
      </c>
    </row>
    <row r="10" spans="1:3">
      <c r="A10" s="3" t="s">
        <v>62</v>
      </c>
    </row>
    <row r="11" spans="1:3">
      <c r="A11" s="4" t="s">
        <v>63</v>
      </c>
      <c r="B11" s="4" t="s">
        <v>28</v>
      </c>
      <c r="C11" s="4" t="s">
        <v>28</v>
      </c>
    </row>
    <row r="12" spans="1:3">
      <c r="A12" s="4" t="s">
        <v>64</v>
      </c>
      <c r="B12" s="4" t="s">
        <v>28</v>
      </c>
      <c r="C12" s="4" t="s">
        <v>28</v>
      </c>
    </row>
    <row r="13" spans="1:3">
      <c r="A13" s="4" t="s">
        <v>65</v>
      </c>
      <c r="B13" s="5" t="n">
        <v>-10474</v>
      </c>
      <c r="C13" s="4" t="s">
        <v>28</v>
      </c>
    </row>
    <row r="14" spans="1:3">
      <c r="A14" s="3" t="s">
        <v>66</v>
      </c>
    </row>
    <row r="15" spans="1:3">
      <c r="A15" s="4" t="s">
        <v>67</v>
      </c>
      <c r="B15" s="4" t="s">
        <v>28</v>
      </c>
      <c r="C15" s="5" t="n">
        <v>-22461</v>
      </c>
    </row>
    <row r="16" spans="1:3">
      <c r="A16" s="4" t="s">
        <v>68</v>
      </c>
      <c r="B16" s="7" t="n">
        <v>-10474</v>
      </c>
      <c r="C16" s="7" t="n">
        <v>-22461</v>
      </c>
    </row>
    <row r="17" spans="1:3">
      <c r="A17" s="3" t="s">
        <v>69</v>
      </c>
    </row>
    <row r="18" spans="1:3">
      <c r="A18" s="4" t="s">
        <v>70</v>
      </c>
      <c r="B18" s="9" t="n">
        <v>-0.01</v>
      </c>
      <c r="C18" s="4" t="s">
        <v>28</v>
      </c>
    </row>
    <row r="19" spans="1:3">
      <c r="A19" s="4" t="s">
        <v>71</v>
      </c>
      <c r="B19" s="7" t="n">
        <v>0</v>
      </c>
      <c r="C19" s="9" t="n">
        <v>-0.01</v>
      </c>
    </row>
    <row r="20" spans="1:3">
      <c r="A20" s="4" t="s">
        <v>72</v>
      </c>
      <c r="B20" s="5" t="n">
        <v>3625000</v>
      </c>
      <c r="C20" s="5" t="n">
        <v>36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4</v>
      </c>
    </row>
    <row r="3" spans="1:3">
      <c r="A3" s="3" t="s">
        <v>74</v>
      </c>
    </row>
    <row r="4" spans="1:3">
      <c r="A4" s="4" t="s">
        <v>65</v>
      </c>
      <c r="B4" s="7" t="n">
        <v>-10474</v>
      </c>
      <c r="C4" s="4" t="s">
        <v>28</v>
      </c>
    </row>
    <row r="5" spans="1:3">
      <c r="A5" s="4" t="s">
        <v>29</v>
      </c>
      <c r="B5" s="5" t="n">
        <v>3125</v>
      </c>
      <c r="C5" s="4" t="s">
        <v>28</v>
      </c>
    </row>
    <row r="6" spans="1:3">
      <c r="A6" s="4" t="s">
        <v>75</v>
      </c>
      <c r="B6" s="5" t="n">
        <v>-7349</v>
      </c>
      <c r="C6" s="4" t="s">
        <v>28</v>
      </c>
    </row>
    <row r="7" spans="1:3">
      <c r="A7" s="3" t="s">
        <v>76</v>
      </c>
    </row>
    <row r="8" spans="1:3">
      <c r="A8" s="4" t="s">
        <v>77</v>
      </c>
      <c r="B8" s="4" t="s">
        <v>28</v>
      </c>
      <c r="C8" s="5" t="n">
        <v>-22461</v>
      </c>
    </row>
    <row r="9" spans="1:3">
      <c r="A9" s="4" t="s">
        <v>78</v>
      </c>
      <c r="B9" s="4" t="s">
        <v>28</v>
      </c>
      <c r="C9" s="5" t="n">
        <v>1250</v>
      </c>
    </row>
    <row r="10" spans="1:3">
      <c r="A10" s="4" t="s">
        <v>79</v>
      </c>
      <c r="B10" s="4" t="s">
        <v>28</v>
      </c>
      <c r="C10" s="5" t="n">
        <v>-21211</v>
      </c>
    </row>
    <row r="11" spans="1:3">
      <c r="A11" s="4" t="s">
        <v>80</v>
      </c>
      <c r="B11" s="5" t="n">
        <v>-7349</v>
      </c>
      <c r="C11" s="5" t="n">
        <v>-21211</v>
      </c>
    </row>
    <row r="12" spans="1:3">
      <c r="A12" s="3" t="s">
        <v>81</v>
      </c>
    </row>
    <row r="13" spans="1:3">
      <c r="A13" s="4" t="s">
        <v>82</v>
      </c>
      <c r="B13" s="5" t="n">
        <v>7349</v>
      </c>
      <c r="C13" s="4" t="s">
        <v>28</v>
      </c>
    </row>
    <row r="14" spans="1:3">
      <c r="A14" s="4" t="s">
        <v>83</v>
      </c>
      <c r="B14" s="5" t="n">
        <v>7349</v>
      </c>
      <c r="C14" s="4" t="s">
        <v>28</v>
      </c>
    </row>
    <row r="15" spans="1:3">
      <c r="A15" s="4" t="s">
        <v>84</v>
      </c>
      <c r="B15" s="4" t="s">
        <v>28</v>
      </c>
      <c r="C15" s="5" t="n">
        <v>42733</v>
      </c>
    </row>
    <row r="16" spans="1:3">
      <c r="A16" s="4" t="s">
        <v>85</v>
      </c>
      <c r="B16" s="5" t="n">
        <v>7349</v>
      </c>
      <c r="C16" s="5" t="n">
        <v>42733</v>
      </c>
    </row>
    <row r="17" spans="1:3">
      <c r="A17" s="4" t="s">
        <v>86</v>
      </c>
      <c r="B17" s="4" t="s">
        <v>28</v>
      </c>
      <c r="C17" s="5" t="n">
        <v>21522</v>
      </c>
    </row>
    <row r="18" spans="1:3">
      <c r="A18" s="4" t="s">
        <v>87</v>
      </c>
      <c r="B18" s="4" t="s">
        <v>28</v>
      </c>
      <c r="C18" s="5" t="n">
        <v>3463</v>
      </c>
    </row>
    <row r="19" spans="1:3">
      <c r="A19" s="4" t="s">
        <v>88</v>
      </c>
      <c r="B19" s="4" t="s">
        <v>28</v>
      </c>
      <c r="C19" s="7" t="n">
        <v>249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06:08:38Z</dcterms:created>
  <dcterms:modified xmlns:dcterms="http://purl.org/dc/terms/" xmlns:xsi="http://www.w3.org/2001/XMLSchema-instance" xsi:type="dcterms:W3CDTF">2018-06-27T06:08:38Z</dcterms:modified>
</cp:coreProperties>
</file>